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Bas" sheetId="6" r:id="rId6"/>
    <s:sheet name="Held-to-maturity investments" sheetId="7" r:id="rId7"/>
    <s:sheet name="Stock-Based Compensation" sheetId="8" r:id="rId8"/>
    <s:sheet name="Fair Value Measurements" sheetId="9" r:id="rId9"/>
    <s:sheet name="Commitments and Contingencies" sheetId="10" r:id="rId10"/>
    <s:sheet name="Litigation" sheetId="11" r:id="rId11"/>
    <s:sheet name="Description of Business and B12" sheetId="12" r:id="rId12"/>
    <s:sheet name="Held-to-maturity investments (T" sheetId="13" r:id="rId13"/>
    <s:sheet name="Stock-Based Compensation (Table" sheetId="14" r:id="rId14"/>
    <s:sheet name="Fair Value Measurements (Tables" sheetId="15" r:id="rId15"/>
    <s:sheet name="Description of Business and B16" sheetId="16" r:id="rId16"/>
    <s:sheet name="Held-to-Maturity Investments - " sheetId="17" r:id="rId17"/>
    <s:sheet name="Held-to-Maturity-Investments - " sheetId="18" r:id="rId18"/>
    <s:sheet name="Stock-Based Compensation - Addi" sheetId="19" r:id="rId19"/>
    <s:sheet name="Stock-Based Compensation - Sche" sheetId="20" r:id="rId20"/>
    <s:sheet name="Fair Value Measurements - Sched" sheetId="21" r:id="rId21"/>
    <s:sheet name="Fair Value Measurements - Addit" sheetId="22" r:id="rId22"/>
    <s:sheet name="Commitments and Contingencies -" sheetId="23" r:id="rId23"/>
    <s:sheet name="Litigation - Additional Informa" sheetId="24" r:id="rId24"/>
  </s:sheets>
  <s:definedNames/>
  <s:calcPr calcId="124519" calcMode="auto" fullCalcOnLoad="1"/>
</s:workbook>
</file>

<file path=xl/sharedStrings.xml><?xml version="1.0" encoding="utf-8"?>
<sst xmlns="http://schemas.openxmlformats.org/spreadsheetml/2006/main" uniqueCount="241">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DRNA</t>
  </si>
  <si>
    <t>Entity Registrant Name</t>
  </si>
  <si>
    <t>DICERNA PHARMACEUTICALS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Held-to-maturity investments</t>
  </si>
  <si>
    <t>Prepaid expenses and other current assets</t>
  </si>
  <si>
    <t>Total current assets</t>
  </si>
  <si>
    <t>NONCURRENT ASSETS:</t>
  </si>
  <si>
    <t>Property and equipment-net</t>
  </si>
  <si>
    <t>Assets held in restriction</t>
  </si>
  <si>
    <t>Other noncurrent assets</t>
  </si>
  <si>
    <t>Total noncurrent assets</t>
  </si>
  <si>
    <t>TOTAL ASSETS</t>
  </si>
  <si>
    <t>CURRENT LIABILITIES:</t>
  </si>
  <si>
    <t>Accounts payable</t>
  </si>
  <si>
    <t>Accrued expenses and other current liabilities</t>
  </si>
  <si>
    <t>Deferred rent</t>
  </si>
  <si>
    <t>Total current liabilities</t>
  </si>
  <si>
    <t>TOTAL LIABILITIES</t>
  </si>
  <si>
    <t>STOCKHOLDERS' EQUITY:</t>
  </si>
  <si>
    <t>Preferred stock, $0.0001 par value-5,000,000 shares authorized at March 31, 2016 and December 31, 2015, respectively; no shares issued and outstanding at March 31, 2016 and December 31, 2015, respectively</t>
  </si>
  <si>
    <t xml:space="preserve"> </t>
  </si>
  <si>
    <t>Common stock, $0.0001 par value-150,000,000 shares authorized; 20,726,108 and 20,594,575 shares issued and outstanding at March 31, 2016 and December 31, 2015,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5</t>
  </si>
  <si>
    <t>Operating expenses:</t>
  </si>
  <si>
    <t>Research and development</t>
  </si>
  <si>
    <t>General and administrative</t>
  </si>
  <si>
    <t>Total operating expenses</t>
  </si>
  <si>
    <t>Loss from operations</t>
  </si>
  <si>
    <t>Interest income</t>
  </si>
  <si>
    <t>Net loss</t>
  </si>
  <si>
    <t>Net loss per share-basic and diluted</t>
  </si>
  <si>
    <t>Weighted average shares outstanding-basic and diluted</t>
  </si>
  <si>
    <t>Condensed Consolidated Statements of Cash Flows - USD ($) $ in Thousands</t>
  </si>
  <si>
    <t>CASH FLOWS FROM OPERATING ACTIVITIES:</t>
  </si>
  <si>
    <t>Adjustments to reconcile net loss to net cash used in operating activities:</t>
  </si>
  <si>
    <t>Depreciation and amortization</t>
  </si>
  <si>
    <t>Net amortization of premium/discount on investments</t>
  </si>
  <si>
    <t>Stock-based compensation</t>
  </si>
  <si>
    <t>Changes in operating assets and liabilities:</t>
  </si>
  <si>
    <t>Prepaid expenses and other assets</t>
  </si>
  <si>
    <t>Accrued expenses and other liabilities</t>
  </si>
  <si>
    <t>Net cash used in operating activities</t>
  </si>
  <si>
    <t>CASH FLOWS FROM INVESTING ACTIVITIES:</t>
  </si>
  <si>
    <t>Purchases of property and equipment</t>
  </si>
  <si>
    <t>Maturities of held-to-maturity investments</t>
  </si>
  <si>
    <t>Purchases of held-to-maturity investments</t>
  </si>
  <si>
    <t>Net cash (used in) provided by investing activities</t>
  </si>
  <si>
    <t>CASH FLOWS FROM FINANCING ACTIVITIES:</t>
  </si>
  <si>
    <t>Proceeds from stock option exercises and issuances under Employee Stock Purchase Plan</t>
  </si>
  <si>
    <t>Settlement of restricted stock for tax withholding</t>
  </si>
  <si>
    <t>Net cash provided by financing activities</t>
  </si>
  <si>
    <t>DECREASE IN CASH AND CASH EQUIVALENTS</t>
  </si>
  <si>
    <t>CASH AND CASH EQUIVALENTS - Beginning of period</t>
  </si>
  <si>
    <t>CASH AND CASH EQUIVALENTS - End of period</t>
  </si>
  <si>
    <t>SUPPLEMENTAL CASH FLOW INFORMATION:</t>
  </si>
  <si>
    <t>Property and equipment purchases included in accounts payable and accrued expenses</t>
  </si>
  <si>
    <t>Description of Business and Basis of Presentation</t>
  </si>
  <si>
    <t>Accounting Policies [Abstract]</t>
  </si>
  <si>
    <t>1. Description of Business and Basis of Presentation
Nature of business
Dicerna Pharmaceuticals, Inc. and its subsidiaries (the
Company) is an RNA interference-based biopharmaceutical company
focused on the discovery and development of innovative treatments
for rare inherited diseases involving the liver, for other
therapeutic areas in which the liver plays a key role, and for
cancers that are genetically defined. The Company is using its
proprietary RNA interference (RNAi) technology platform to build a
broad pipeline in these therapeutic areas. The Company intends to
discover, develop and commercialize novel therapeutics either on
its own or in collaboration with pharmaceutical partners.
The Company continues to be subject to a number of risks common to
companies in similar stages of development. Principal among these
risks are the uncertainties of technological innovations, which are
particularly high in the field of drug discovery and development,
dependence on key individuals, development of the same or similar
technological innovations by the Company’s competitors and
protection of proprietary technology.
The Company’s ability to fund its planned preclinical and
clinical operations, including completion of its clinical trials,
is expected to depend on the amount and timing of cash receipts
under any future collaborations, financing transactions, its
existing collaboration agreement, as well as any product sales.
In May 2015, the Company completed the sale of 2,750,000 shares of
common stock in a public offering of its common stock at a price to
the public of $17.75 per share, resulting in proceeds to the
Company of $45.4 million after deducting underwriting discounts and
commissions of approximately $2.9 million and offering costs
incurred by the Company of approximately $0.4 million.
Basis of presentation and consolidation
The accompanying unaudited condensed consolidated financial
statements have been prepared in conformity with accounting
principles generally accepted in the U.S. (GAAP) and in accordance
with the rules and regulations of the Securities and Exchange
Commission (SEC) for interim financial information. Accordingly,
they do not include all of the information and notes required by
GAAP for a complete set of financial statements. The unaudited
condensed consolidated interim financial statements have been
prepared on the same basis as the annual financial statements and,
in the opinion of management, reflect all adjustments, which
include only normal recurring adjustments, necessary to present
fairly the Company’s financial position at March 31,
2016 and results of operations and cash flows for the interim
periods ended March 31, 2016 and 2015. These unaudited
condensed consolidated interim financial statements should be read
in conjunction with the audited consolidated financial statements
and notes thereto included in the Company’s Annual Report on
Form 10-K for the year ended December 31, 2015. The results of
the three months ended March 31, 2016 are not necessarily
indicative of the results to be expected for the year ending
December 31, 2016 or for any other interim period or for any
other future year.
Summary of Significant Accounting Policies</t>
  </si>
  <si>
    <t>Text Block [Abstract]</t>
  </si>
  <si>
    <t>2. Held-to-maturity investments
The Company invests its excess cash balances in short-term and
long-term fixed-income investments. The Company determines the
appropriate classification of investments at the time of purchase
and re-evaluates such designation as of each balance sheet date.
Debt securities carried at amortized cost are classified as
held-to-maturity when the Company has the positive intent and
ability to hold the securities to maturity.
The following tables provide information relating to
held-to-maturity investments:
At March 31, 2016: Amortized Gross Gross Fair
Held-to-maturity investments
U.S. Government treasury and agency securities $ 53,031 $ 7 $
— $ 53,038
At December 31, 2015: Amortized Gross Gross Fair
Held-to-maturity investments
U.S. Government treasury and agency securities $ 38,551 $
— $ (47 ) $ 38,504
The amortized cost and fair value of held-to-maturity investments
by contractual maturities at March 31, 2016, are as
follows:
Held-to-Maturity
Amortized Fair
Maturing in one year or less $ 53,031 $ 53,038
Total $ 53,031 $ 53,038</t>
  </si>
  <si>
    <t>Stock-Based Compensation</t>
  </si>
  <si>
    <t>Disclosure of Compensation Related Costs, Share-based Payments [Abstract]</t>
  </si>
  <si>
    <t>3. Stock-Based Compensation
Stock options granted to non-employees
In September 2013, the Company granted stock options to purchase
132,500 shares of common stock to non-employees with an initial
fair value of $0.3 million. These stock options vest ratably over
forty-eight months from the initial vesting date of July 30, 2013.
Based on the terms of the non-employee stock option agreements, the
Company recorded stock-based compensation expense of $0.02 million
and $0.1 million for the three month period ended March 31,
2016 and 2015, respectively. The assumptions used to estimate fair
value were as follows:
Three Months Ended Three Months Ended
Stock price
$4.96 – $6.56
$21.32 – $24.43
Expected option term (in years) 4.17 – 4.30 5.10 – 5.29
Expected volatility
70.6% – 72.6% 68%
Risk-free interest rate
1.11% – 1.22%
1.20% – 1.50%
Expected dividend yield 0.00% 0.00%
As of March 31, 2016, there were 21,875 unvested stock options
held by non-employees.
Stock options granted to employees
During the three month periods ended March 31, 2016 and 2015,
the Company granted stock options to purchase 927,775 and 639,426
shares, respectively, of common stock to employees with grant-date
fair values of $5.2 million and $7.5 million, respectively. The
Company recorded employee stock-based compensation expense of $2.4
million and $2.2 million for the three month periods ended
March 31, 2016 and 2015, respectively. The assumptions used to
estimate the grant-date fair value were as follows:
Three Months Ended Three Months Ended
Stock price
$5.26 – $9.09
$18.50 – $24.03
Expected option term (in years) 6.25 6.25
Expected volatility
70.9% – 71.3% 68%
Risk-free interest rate
1.44% – 1.71%
1.51% – 1.58%
Expected dividend yield 0.00% 0.00%</t>
  </si>
  <si>
    <t>Fair Value Measurements</t>
  </si>
  <si>
    <t>Fair Value Disclosures [Abstract]</t>
  </si>
  <si>
    <t>4. Fair Value Measurement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Valuation techniques used to measure fair
value are performed in a manner to maximize the use of observable
inputs and minimize the use of unobservable inputs. As a basis for
considering such assumption the accounting literatur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for which there is little or no market data, which requires
the Company to develop its own assumptions.
A summary of the Company’s financial assets that are measured
or disclosed at fair value as at March 31, 2016 and
December 31, 2015 are presented below:
Description At March 31, 2016 Level 1 Level 2 Level 3
Cash equivalents
Money market fund $ 14,604 $ 14,604 $
— $
—
Held-to-maturity investments
U.S. treasury securities 53,038
— 53,038
—
Assets held in restriction
Money market fund 1,116
— 1,116
—
Total $ 68,758 $ 14,604 $ 54,154 $
—
Description At December 31, Level 1 Level 2 Level 3
Cash equivalents
Money market fund $ 45,557 $ 45,557 $
— $
—
Held-to-maturity investments
U.S. treasury securities 38,504
— 38,504
—
Assets held in restriction
Money market fund 1,116
— 1,116
—
Total $ 85,177 $ 45,557 $ 39,620 $
—
The Company’s cash equivalents, which are in money market
funds, are classified within Level 1 of the fair value hierarchy
because they are valued using quoted prices as of March 31,
2016 and December 31, 2015, respectively.
The Company’s assets held in restriction bore interest at the
prevailing market rates for instruments with similar
characteristics and, accordingly, the carrying value of these
instruments also approximated their fair value and the financial
instruments were classified within Level 2 of the fair value
hierarchy because the inputs to the fair value measurement are
valued using observable inputs as of March 31, 2016 and
December 31, 2015, respectively.
The Company’s held-to-maturity investments bore interest at
the prevailing market rates for instruments with similar
characteristics. The financial instruments were classified within
Level 2 of the fair value hierarchy because the inputs to the fair
value measurement are observable inputs as of March 31, 2016
and December 31, 2015, respectively.
For the three month periods ended March 31, 2016 and 2015,
there were no transfers between Level 1 and Level 2.</t>
  </si>
  <si>
    <t>Commitments and Contingencies</t>
  </si>
  <si>
    <t>Commitments and Contingencies Disclosure [Abstract]</t>
  </si>
  <si>
    <t>5. Commitments and Contingencies
Facility lease
On July 11, 2014, the Company executed a non-cancelable
operating lease for office and laboratory space in Cambridge,
Massachusetts. The lease agreement obligates the Company to future
minimum payments totaling $9.5 million over a six-year lease term.
The lease commenced on December 1, 2014. As part of the lease
agreement, the Company established a $1.1 million letter of credit,
secured by a money market account which is included in assets held
in restriction at March 31, 2016 and December 31,
2015.
City of Hope license agreement
In September 2007, the Company entered into a license agreement
with City of Hope, an independent academic research and medical
center (the “Medical Center”). In consideration for the
right to develop, manufacture, and commercialize products based on
certain of the Medical Center’s intellectual property, the
Company paid a one-time, non-refundable license fee and issued
shares of common stock as consideration for the license.
The Company is required to pay an annual license maintenance fee,
reimburse the Medical Center for patent costs incurred, and pay an
amount within the range of $5.0 million to $10.0 million upon the
achievement of certain milestones, and royalties on future sales,
if any. There were no sublicense and other fees accrued at March
31, 2016 and December 31, 2015. The license agreement will remain
in effect until the expiration of the last patents or copyrights
licensed under the agreement or until all obligations under the
agreement with respect to payment of milestones have terminated or
expired. The Company may terminate the license agreement at any
time upon 90 days written notice to the Medical Center. The
Company recorded research and development expense, related to the
agreement with the Medical Center of $0.1 million and zero during
the three months ended March 31, 2016 and 2015,
respectively.
Plant Bioscience Limited license agreement
In September 2013, the Company entered into a commercial license
agreement with Plant Bioscience Limited (PBL), pursuant to which
PBL has granted to the Company a license to certain of its U.S.
patents and patent applications to research, discover, develop,
manufacture, sell, import and export, products incorporating one or
more short RNA molecules (SRMs).
The Company has paid PBL a one-time, non-refundable signature fee
and will pay PBL a nomination fee for any additional SRMs nominated
by the Company under the agreement. The Company is further
obligated to pay PBL milestone payments upon achievement of certain
clinical and regulatory milestones. During 2014, the Company paid
$0.1 million to PBL based on meeting a clinical milestone. In
addition, PBL is entitled to receive royalties of any net sales
revenue of any licensed product candidates sold by the Company. The
Company did not record any research and development expense,
related to this agreement, during the three months ended
March 31, 2016 and 2015, respectively.
Arbutus Biopharma Corporation license agreement
In November 2014, the Company signed a licensing and collaboration
agreement with Arbutus Biopharma Corporation (Arbutus) to license
Arbutus’ LNP delivery technology for exclusive use in the
Company’s primary hyperoxaluria type 1 (PH1) development
program. The Company will use Arbutus’ LNP technology to
deliver DCR-PH1, for the treatment of PH1. As of
March 31, 2016, the Company paid $3.0 million in cumulative
license fees. There were no license fees recorded in the three
months ended March 31, 2016 and 2015. Arbutus is entitled to
receive additional payments of $22.0 million in aggregate
development milestones, plus a mid-single-digit royalty on future
PH1 sales. This partnership also includes a supply agreement with
Arbutus providing clinical drug supply and regulatory support.</t>
  </si>
  <si>
    <t>Litigation</t>
  </si>
  <si>
    <t>6. Litigation
On June 10, 2015, Alnylam Pharmaceuticals, Inc. (Alnylam) filed a
complaint against the Company in the Superior Court of Middlesex
County, Massachusetts. The complaint alleges misappropriation of
confidential, proprietary, and trade secret information, as well as
other related claims, in connection with the Company’s hiring
of a number of former employees of Merck &amp; Co., Inc. (Merck)
and its discussions with Merck regarding the acquisition of its
subsidiary, Sirna Therapeutics, Inc. (Sirna), which was
subsequently acquired by Alnylam. The complaint seeks among other
things, unspecified damages, attorneys’ fees, and an order
permanently enjoining the Company from disclosing or using any of
Alnylam’s confidential information or trade secrets.
The Company believes that these allegations lack merit, has filed
an answer denying all liability and intends to continue to
vigorously defend all claims asserted. At this time, the Company
has not recorded a liability in connection with these matters
because it believes that any potential loss is neither probable nor
reasonably estimable.
From time to time, the Company may be subject to various claims and
legal proceedings. If the potential loss from any claim, asserted
or unasserted, or legal proceeding is considered probable and the
amount is reasonably estimable, the Company will accrue a liability
for the estimated loss. There were no litigation liabilities as of
March 31, 2016 and December 31, 2015.</t>
  </si>
  <si>
    <t>Description of Business and Basis of Presentation (Policies)</t>
  </si>
  <si>
    <t>Nature of business</t>
  </si>
  <si>
    <t>Nature of business
Dicerna Pharmaceuticals, Inc. and its subsidiaries (the
Company) is an RNA interference-based biopharmaceutical company
focused on the discovery and development of innovative treatments
for rare inherited diseases involving the liver, for other
therapeutic areas in which the liver plays a key role, and for
cancers that are genetically defined. The Company is using its
proprietary RNA interference (RNAi) technology platform to build a
broad pipeline in these therapeutic areas. The Company intends to
discover, develop and commercialize novel therapeutics either on
its own or in collaboration with pharmaceutical partners.
The Company continues to be subject to a number of risks common to
companies in similar stages of development. Principal among these
risks are the uncertainties of technological innovations, which are
particularly high in the field of drug discovery and development,
dependence on key individuals, development of the same or similar
technological innovations by the Company’s competitors and
protection of proprietary technology.
The Company’s ability to fund its planned preclinical and
clinical operations, including completion of its clinical trials,
is expected to depend on the amount and timing of cash receipts
under any future collaborations, financing transactions, its
existing collaboration agreement, as well as any product sales.
In May 2015, the Company completed the sale of 2,750,000 shares of
common stock in a public offering of its common stock at a price to
the public of $17.75 per share, resulting in proceeds to the
Company of $45.4 million after deducting underwriting discounts and
commissions of approximately $2.9 million and offering costs
incurred by the Company of approximately $0.4 million.</t>
  </si>
  <si>
    <t>Basis of presentation and consolidation</t>
  </si>
  <si>
    <t>Basis of presentation and consolidation
The accompanying unaudited condensed consolidated financial
statements have been prepared in conformity with accounting
principles generally accepted in the U.S. (GAAP) and in accordance
with the rules and regulations of the Securities and Exchange
Commission (SEC) for interim financial information. Accordingly,
they do not include all of the information and notes required by
GAAP for a complete set of financial statements. The unaudited
condensed consolidated interim financial statements have been
prepared on the same basis as the annual financial statements and,
in the opinion of management, reflect all adjustments, which
include only normal recurring adjustments, necessary to present
fairly the Company’s financial position at March 31,
2016 and results of operations and cash flows for the interim
periods ended March 31, 2016 and 2015. These unaudited
condensed consolidated interim financial statements should be read
in conjunction with the audited consolidated financial statements
and notes thereto included in the Company’s Annual Report on
Form 10-K for the year ended December 31, 2015. The results of
the three months ended March 31, 2016 are not necessarily
indicative of the results to be expected for the year ending
December 31, 2016 or for any other interim period or for any
other future year.</t>
  </si>
  <si>
    <t>Summary of Significant Accounting Policies</t>
  </si>
  <si>
    <t>Held-to-maturity investments (Tables)</t>
  </si>
  <si>
    <t>Schedule of Held-To-Maturity Investments</t>
  </si>
  <si>
    <t>The following tables provide information relating to
held-to-maturity investments:
At March 31, 2016: Amortized Gross Gross Fair
Held-to-maturity investments
U.S. Government treasury and agency securities $ 53,031 $ 7 $
— $ 53,038
At December 31, 2015: Amortized Gross Gross Fair
Held-to-maturity investments
U.S. Government treasury and agency securities $ 38,551 $
— $ (47 ) $ 38,504</t>
  </si>
  <si>
    <t>Amortized Cost and Fair Value of Held-To-Maturity Investments</t>
  </si>
  <si>
    <t>The amortized cost and fair value of held-to-maturity investments
by contractual maturities at March 31, 2016, are as
follows:
Held-to-Maturity
Amortized Fair
Maturing in one year or less $ 53,031 $ 53,038
Total $ 53,031 $ 53,038</t>
  </si>
  <si>
    <t>Stock-Based Compensation (Tables)</t>
  </si>
  <si>
    <t>Stock Options Granted to Non-Employees [Member]</t>
  </si>
  <si>
    <t>Schedule of Valuation Assumptions</t>
  </si>
  <si>
    <t>The assumptions used to estimate fair value were as follows:
Three Months Ended Three Months Ended
Stock price
$4.96 – $6.56
$21.32 – $24.43
Expected option term (in years) 4.17 – 4.30 5.10 – 5.29
Expected volatility
70.6% – 72.6% 68%
Risk-free interest rate
1.11% – 1.22%
1.20% – 1.50%
Expected dividend yield 0.00% 0.00%</t>
  </si>
  <si>
    <t>Employee Stock Option [Member]</t>
  </si>
  <si>
    <t>The assumptions used to estimate the grant-date fair value were as
follows:
Three Months Ended Three Months Ended
Stock price
$5.26 – $9.09
$18.50 – $24.03
Expected option term (in years) 6.25 6.25
Expected volatility
70.9% – 71.3% 68%
Risk-free interest rate
1.44% – 1.71%
1.51% – 1.58%
Expected dividend yield 0.00% 0.00%</t>
  </si>
  <si>
    <t>Fair Value Measurements (Tables)</t>
  </si>
  <si>
    <t>Schedule of Assets Measured or Disclosed at Fair Value</t>
  </si>
  <si>
    <t>A summary of the Company’s financial assets that are measured
or disclosed at fair value as at March 31, 2016 and
December 31, 2015 are presented below:
Description At March 31, 2016 Level 1 Level 2 Level 3
Cash equivalents
Money market fund $ 14,604 $ 14,604 $
— $
—
Held-to-maturity investments
U.S. treasury securities 53,038
— 53,038
—
Assets held in restriction
Money market fund 1,116
— 1,116
—
Total $ 68,758 $ 14,604 $ 54,154 $
—
Description At December 31, Level 1 Level 2 Level 3
Cash equivalents
Money market fund $ 45,557 $ 45,557 $
— $
—
Held-to-maturity investments
U.S. treasury securities 38,504
— 38,504
—
Assets held in restriction
Money market fund 1,116
— 1,116
—
Total $ 85,177 $ 45,557 $ 39,620 $
—</t>
  </si>
  <si>
    <t>Description of Business and Basis of Presentation - Additional Information (Detail) - IPO [Member] $ / shares in Units, $ in Millions</t>
  </si>
  <si>
    <t>1 Months Ended</t>
  </si>
  <si>
    <t>May. 31, 2015USD ($)$ / sharesshares</t>
  </si>
  <si>
    <t>Organization Consolidation And Presentation Of Financial Statements [Line Items]</t>
  </si>
  <si>
    <t>Common stock shares issued | shares</t>
  </si>
  <si>
    <t>Sale of stock price per share | $ / shares</t>
  </si>
  <si>
    <t>Proceeds from issuance of common stock</t>
  </si>
  <si>
    <t>Underwriting discounts and commissions</t>
  </si>
  <si>
    <t>Offering cost incurred</t>
  </si>
  <si>
    <t>Held-to-Maturity Investments - Schedule of Held-to-Maturity Investments (Detail) - USD ($) $ in Thousands</t>
  </si>
  <si>
    <t>Schedule of Held-to-maturity Securities [Line Items]</t>
  </si>
  <si>
    <t>Held-to-maturity investments, Amortized Cost</t>
  </si>
  <si>
    <t>Held-to-maturity investments, Fair Value, Total</t>
  </si>
  <si>
    <t>U.S. Government Treasury and Agency Securities [Member]</t>
  </si>
  <si>
    <t>Held-to-maturity investments, Gross Unrealized Gains</t>
  </si>
  <si>
    <t>Held-to-maturity investments, Gross Unrealized Losses</t>
  </si>
  <si>
    <t>Held-to-Maturity-Investments - Amortized Cost and Fair Value of Held-to-Maturity Investments (Detail) - USD ($) $ in Thousands</t>
  </si>
  <si>
    <t>Investments, Debt and Equity Securities [Abstract]</t>
  </si>
  <si>
    <t>Held-to-Maturity securities, Maturing in one year or less, Amortized Cost</t>
  </si>
  <si>
    <t>Held to Maturity, Amortized Cost, Total</t>
  </si>
  <si>
    <t>Held-to-Maturity securities, Maturing in one year or less, Fair Value</t>
  </si>
  <si>
    <t>Held-to-Maturity, Fair Value, Total</t>
  </si>
  <si>
    <t>Stock-Based Compensation - Additional Information (Detail) - USD ($) $ in Thousands</t>
  </si>
  <si>
    <t>Jul. 30, 2013</t>
  </si>
  <si>
    <t>Sep. 30, 2013</t>
  </si>
  <si>
    <t>Share-based Compensation Arrangement by Share-based Payment Award [Line Items]</t>
  </si>
  <si>
    <t>Stock-based compensation expense</t>
  </si>
  <si>
    <t>Non-Employee Stock Option [Member]</t>
  </si>
  <si>
    <t>Stock option, granted</t>
  </si>
  <si>
    <t>Stock options, granted fair value</t>
  </si>
  <si>
    <t>Stock option plan, vesting period</t>
  </si>
  <si>
    <t>48 months</t>
  </si>
  <si>
    <t>Unvested stock options</t>
  </si>
  <si>
    <t>Fair value of stock options</t>
  </si>
  <si>
    <t>Stock-Based Compensation - Schedule of Valuation Assumptions (Detail) - $ / shares</t>
  </si>
  <si>
    <t>Expected volatility</t>
  </si>
  <si>
    <t>68.00%</t>
  </si>
  <si>
    <t>Expected dividend yield</t>
  </si>
  <si>
    <t>0.00%</t>
  </si>
  <si>
    <t>Non-Employee Stock Option [Member] | Minimum [Member]</t>
  </si>
  <si>
    <t>Stock price</t>
  </si>
  <si>
    <t>Expected option term (in years)</t>
  </si>
  <si>
    <t>4 years 2 months 1 day</t>
  </si>
  <si>
    <t>5 years 1 month 6 days</t>
  </si>
  <si>
    <t>70.60%</t>
  </si>
  <si>
    <t>Risk-free interest rate</t>
  </si>
  <si>
    <t>1.11%</t>
  </si>
  <si>
    <t>1.20%</t>
  </si>
  <si>
    <t>Non-Employee Stock Option [Member] | Maximum [Member]</t>
  </si>
  <si>
    <t>4 years 3 months 18 days</t>
  </si>
  <si>
    <t>5 years 3 months 15 days</t>
  </si>
  <si>
    <t>72.60%</t>
  </si>
  <si>
    <t>1.22%</t>
  </si>
  <si>
    <t>1.50%</t>
  </si>
  <si>
    <t>6 years 3 months</t>
  </si>
  <si>
    <t>Employee Stock Option [Member] | Minimum [Member]</t>
  </si>
  <si>
    <t>70.90%</t>
  </si>
  <si>
    <t>1.44%</t>
  </si>
  <si>
    <t>1.51%</t>
  </si>
  <si>
    <t>Employee Stock Option [Member] | Maximum [Member]</t>
  </si>
  <si>
    <t>71.30%</t>
  </si>
  <si>
    <t>1.71%</t>
  </si>
  <si>
    <t>1.58%</t>
  </si>
  <si>
    <t>Fair Value Measurements - Schedule of Financial Assets Measured or Disclosed at Fair Value (Detail) - USD ($) $ in Thousands</t>
  </si>
  <si>
    <t>U.S. treasury securities</t>
  </si>
  <si>
    <t>Total</t>
  </si>
  <si>
    <t>Money Market Fund [Member]</t>
  </si>
  <si>
    <t>Cash equivalents</t>
  </si>
  <si>
    <t>Money market fund</t>
  </si>
  <si>
    <t>Restricted investments, at fair value</t>
  </si>
  <si>
    <t>US Treasury Securities [Member]</t>
  </si>
  <si>
    <t>Level 1[Member]</t>
  </si>
  <si>
    <t>Level 1[Member] | Money Market Fund [Member]</t>
  </si>
  <si>
    <t>Level 2 [Member]</t>
  </si>
  <si>
    <t>Level 2 [Member] | Money Market Fund [Member]</t>
  </si>
  <si>
    <t>Level 2 [Member] | US Treasury Securities [Member]</t>
  </si>
  <si>
    <t>Level 2 [Member] | U.S. Government Treasury and Agency Securities [Member]</t>
  </si>
  <si>
    <t>Fair Value Measurements - Additional Information (Detail) - USD ($)</t>
  </si>
  <si>
    <t>Debt Instrument Fair Value Carrying Value [Abstract]</t>
  </si>
  <si>
    <t>Transfers between Level 1 and Level 2</t>
  </si>
  <si>
    <t>Commitments and Contingencies - Additional Information (Detail) - USD ($)</t>
  </si>
  <si>
    <t>Jul. 11, 2014</t>
  </si>
  <si>
    <t>Dec. 31, 2014</t>
  </si>
  <si>
    <t>Dec. 01, 2014</t>
  </si>
  <si>
    <t>Loss Contingencies [Line Items]</t>
  </si>
  <si>
    <t>Research and development expense</t>
  </si>
  <si>
    <t>Cambridge Massachusetts , 2014 Operating Lease Agreement [Member]</t>
  </si>
  <si>
    <t>Operating lease future minimum payments</t>
  </si>
  <si>
    <t>Operating lease future minimum payments term</t>
  </si>
  <si>
    <t>6 years</t>
  </si>
  <si>
    <t>Letter of credit</t>
  </si>
  <si>
    <t>Deferred rent obligation</t>
  </si>
  <si>
    <t>Dec. 1,
		2014</t>
  </si>
  <si>
    <t>City of Hope License Agreement [Member]</t>
  </si>
  <si>
    <t>License agreement date</t>
  </si>
  <si>
    <t>Sep. 30,
		2007</t>
  </si>
  <si>
    <t>Expenses related to license agreement</t>
  </si>
  <si>
    <t>Termination of license agreement description</t>
  </si>
  <si>
    <t>The Company may terminate the  license agreement at any time upon 90 days written notice</t>
  </si>
  <si>
    <t>City of Hope License Agreement [Member] | Minimum [Member]</t>
  </si>
  <si>
    <t>City of Hope License Agreement [Member] | Maximum [Member]</t>
  </si>
  <si>
    <t>Plant Bioscience Limited License Agreement [Member]</t>
  </si>
  <si>
    <t>Sep. 30,
		2013</t>
  </si>
  <si>
    <t>Payments on commencement of clinical trial</t>
  </si>
  <si>
    <t>Arbutus Biopharma Corporation License Agreement [Member]</t>
  </si>
  <si>
    <t>Aggregate development milestones and royalty</t>
  </si>
  <si>
    <t>Additional license cost incurred</t>
  </si>
  <si>
    <t>Litigation - Additional Information (Detail) - USD ($)</t>
  </si>
  <si>
    <t>Outstanding litigation liabiliti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99529</v>
      </c>
    </row>
    <row r="12" spans="1:3">
      <c r="A12" s="4" t="s">
        <v>19</v>
      </c>
      <c r="B12" s="4" t="s">
        <v>20</v>
      </c>
    </row>
    <row r="13" spans="1:3">
      <c r="A13" s="4" t="s">
        <v>21</v>
      </c>
      <c r="B13" s="4" t="s">
        <v>22</v>
      </c>
    </row>
    <row r="14" spans="1:3">
      <c r="A14" s="4" t="s">
        <v>23</v>
      </c>
      <c r="C14" s="6" t="n">
        <v>20726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112</v>
      </c>
      <c r="B1" s="2" t="s">
        <v>1</v>
      </c>
    </row>
    <row r="2" spans="1:2">
      <c r="B2" s="2" t="s">
        <v>2</v>
      </c>
    </row>
    <row r="3" spans="1:2">
      <c r="A3" s="3" t="s">
        <v>97</v>
      </c>
    </row>
    <row r="4" spans="1:2">
      <c r="A4" s="4" t="s">
        <v>113</v>
      </c>
      <c r="B4" s="4" t="s">
        <v>114</v>
      </c>
    </row>
    <row r="5" spans="1:2">
      <c r="A5" s="4" t="s">
        <v>115</v>
      </c>
      <c r="B5" s="4" t="s">
        <v>116</v>
      </c>
    </row>
    <row r="6" spans="1:2">
      <c r="A6" s="4" t="s">
        <v>117</v>
      </c>
      <c r="B6"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18</v>
      </c>
      <c r="B1" s="2" t="s">
        <v>1</v>
      </c>
    </row>
    <row r="2" spans="1:2">
      <c r="B2" s="2" t="s">
        <v>2</v>
      </c>
    </row>
    <row r="3" spans="1:2">
      <c r="A3" s="3" t="s">
        <v>99</v>
      </c>
    </row>
    <row r="4" spans="1:2">
      <c r="A4" s="4" t="s">
        <v>119</v>
      </c>
      <c r="B4" s="4" t="s">
        <v>120</v>
      </c>
    </row>
    <row r="5" spans="1:2">
      <c r="A5" s="4" t="s">
        <v>121</v>
      </c>
      <c r="B5"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123</v>
      </c>
      <c r="B1" s="2" t="s">
        <v>1</v>
      </c>
    </row>
    <row r="2" spans="1:2">
      <c r="B2" s="2" t="s">
        <v>2</v>
      </c>
    </row>
    <row r="3" spans="1:2">
      <c r="A3" s="4" t="s">
        <v>124</v>
      </c>
    </row>
    <row r="4" spans="1:2">
      <c r="A4" s="4" t="s">
        <v>125</v>
      </c>
      <c r="B4" s="4" t="s">
        <v>126</v>
      </c>
    </row>
    <row r="5" spans="1:2">
      <c r="A5" s="4" t="s">
        <v>127</v>
      </c>
    </row>
    <row r="6" spans="1:2">
      <c r="A6" s="4" t="s">
        <v>125</v>
      </c>
      <c r="B6"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29</v>
      </c>
      <c r="B1" s="2" t="s">
        <v>1</v>
      </c>
    </row>
    <row r="2" spans="1:2">
      <c r="B2" s="2" t="s">
        <v>2</v>
      </c>
    </row>
    <row r="3" spans="1:2">
      <c r="A3" s="3" t="s">
        <v>105</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r="A1" s="1" t="s">
        <v>132</v>
      </c>
      <c r="B1" s="2" t="s">
        <v>133</v>
      </c>
    </row>
    <row r="2" spans="1:2">
      <c r="B2" s="2" t="s">
        <v>134</v>
      </c>
    </row>
    <row r="3" spans="1:2">
      <c r="A3" s="3" t="s">
        <v>135</v>
      </c>
    </row>
    <row r="4" spans="1:2">
      <c r="A4" s="4" t="s">
        <v>136</v>
      </c>
      <c r="B4" s="6" t="n">
        <v>2750000</v>
      </c>
    </row>
    <row r="5" spans="1:2">
      <c r="A5" s="4" t="s">
        <v>137</v>
      </c>
      <c r="B5" s="9" t="n">
        <v>17.75</v>
      </c>
    </row>
    <row r="6" spans="1:2">
      <c r="A6" s="4" t="s">
        <v>138</v>
      </c>
      <c r="B6" s="10" t="n">
        <v>45.4</v>
      </c>
    </row>
    <row r="7" spans="1:2">
      <c r="A7" s="4" t="s">
        <v>139</v>
      </c>
      <c r="B7" s="11" t="n">
        <v>2.9</v>
      </c>
    </row>
    <row r="8" spans="1:2">
      <c r="A8" s="4" t="s">
        <v>140</v>
      </c>
      <c r="B8" s="10" t="n">
        <v>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1</v>
      </c>
      <c r="B1" s="2" t="s">
        <v>2</v>
      </c>
      <c r="C1" s="2" t="s">
        <v>25</v>
      </c>
    </row>
    <row r="2" spans="1:3">
      <c r="A2" s="3" t="s">
        <v>142</v>
      </c>
    </row>
    <row r="3" spans="1:3">
      <c r="A3" s="4" t="s">
        <v>143</v>
      </c>
      <c r="B3" s="7" t="n">
        <v>53031</v>
      </c>
    </row>
    <row r="4" spans="1:3">
      <c r="A4" s="4" t="s">
        <v>144</v>
      </c>
      <c r="B4" s="6" t="n">
        <v>53038</v>
      </c>
    </row>
    <row r="5" spans="1:3">
      <c r="A5" s="4" t="s">
        <v>145</v>
      </c>
    </row>
    <row r="6" spans="1:3">
      <c r="A6" s="3" t="s">
        <v>142</v>
      </c>
    </row>
    <row r="7" spans="1:3">
      <c r="A7" s="4" t="s">
        <v>143</v>
      </c>
      <c r="B7" s="6" t="n">
        <v>53031</v>
      </c>
      <c r="C7" s="7" t="n">
        <v>38551</v>
      </c>
    </row>
    <row r="8" spans="1:3">
      <c r="A8" s="4" t="s">
        <v>146</v>
      </c>
      <c r="B8" s="6" t="n">
        <v>7</v>
      </c>
      <c r="C8" s="6" t="n">
        <v>0</v>
      </c>
    </row>
    <row r="9" spans="1:3">
      <c r="A9" s="4" t="s">
        <v>147</v>
      </c>
      <c r="B9" s="6" t="n">
        <v>0</v>
      </c>
      <c r="C9" s="6" t="n">
        <v>-47</v>
      </c>
    </row>
    <row r="10" spans="1:3">
      <c r="A10" s="4" t="s">
        <v>144</v>
      </c>
      <c r="B10" s="7" t="n">
        <v>53038</v>
      </c>
      <c r="C10" s="7" t="n">
        <v>3850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8</v>
      </c>
      <c r="B1" s="2" t="s">
        <v>2</v>
      </c>
      <c r="C1" s="2" t="s">
        <v>25</v>
      </c>
    </row>
    <row r="2" spans="1:3">
      <c r="A2" s="3" t="s">
        <v>149</v>
      </c>
    </row>
    <row r="3" spans="1:3">
      <c r="A3" s="4" t="s">
        <v>150</v>
      </c>
      <c r="B3" s="7" t="n">
        <v>53031</v>
      </c>
      <c r="C3" s="7" t="n">
        <v>38551</v>
      </c>
    </row>
    <row r="4" spans="1:3">
      <c r="A4" s="4" t="s">
        <v>151</v>
      </c>
      <c r="B4" s="6" t="n">
        <v>53031</v>
      </c>
    </row>
    <row r="5" spans="1:3">
      <c r="A5" s="4" t="s">
        <v>152</v>
      </c>
      <c r="B5" s="6" t="n">
        <v>53038</v>
      </c>
    </row>
    <row r="6" spans="1:3">
      <c r="A6" s="4" t="s">
        <v>153</v>
      </c>
      <c r="B6" s="7" t="n">
        <v>5303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4</v>
      </c>
      <c r="B1" s="2" t="s">
        <v>155</v>
      </c>
      <c r="C1" s="2" t="s">
        <v>156</v>
      </c>
      <c r="D1" s="2" t="s">
        <v>2</v>
      </c>
      <c r="E1" s="2" t="s">
        <v>62</v>
      </c>
    </row>
    <row r="2" spans="1:5">
      <c r="A2" s="3" t="s">
        <v>157</v>
      </c>
    </row>
    <row r="3" spans="1:5">
      <c r="A3" s="4" t="s">
        <v>158</v>
      </c>
      <c r="D3" s="7" t="n">
        <v>2385</v>
      </c>
      <c r="E3" s="7" t="n">
        <v>2320</v>
      </c>
    </row>
    <row r="4" spans="1:5">
      <c r="A4" s="4" t="s">
        <v>159</v>
      </c>
    </row>
    <row r="5" spans="1:5">
      <c r="A5" s="3" t="s">
        <v>157</v>
      </c>
    </row>
    <row r="6" spans="1:5">
      <c r="A6" s="4" t="s">
        <v>160</v>
      </c>
      <c r="C6" s="6" t="n">
        <v>132500</v>
      </c>
    </row>
    <row r="7" spans="1:5">
      <c r="A7" s="4" t="s">
        <v>161</v>
      </c>
      <c r="D7" s="6" t="n">
        <v>300</v>
      </c>
    </row>
    <row r="8" spans="1:5">
      <c r="A8" s="4" t="s">
        <v>158</v>
      </c>
      <c r="D8" s="7" t="n">
        <v>20</v>
      </c>
      <c r="E8" s="7" t="n">
        <v>100</v>
      </c>
    </row>
    <row r="9" spans="1:5">
      <c r="A9" s="4" t="s">
        <v>162</v>
      </c>
      <c r="B9" s="4" t="s">
        <v>163</v>
      </c>
    </row>
    <row r="10" spans="1:5">
      <c r="A10" s="4" t="s">
        <v>164</v>
      </c>
      <c r="D10" s="6" t="n">
        <v>21875</v>
      </c>
    </row>
    <row r="11" spans="1:5">
      <c r="A11" s="4" t="s">
        <v>127</v>
      </c>
    </row>
    <row r="12" spans="1:5">
      <c r="A12" s="3" t="s">
        <v>157</v>
      </c>
    </row>
    <row r="13" spans="1:5">
      <c r="A13" s="4" t="s">
        <v>160</v>
      </c>
      <c r="D13" s="6" t="n">
        <v>927775</v>
      </c>
      <c r="E13" s="6" t="n">
        <v>639426</v>
      </c>
    </row>
    <row r="14" spans="1:5">
      <c r="A14" s="4" t="s">
        <v>158</v>
      </c>
      <c r="D14" s="7" t="n">
        <v>2400</v>
      </c>
      <c r="E14" s="7" t="n">
        <v>2200</v>
      </c>
    </row>
    <row r="15" spans="1:5">
      <c r="A15" s="4" t="s">
        <v>165</v>
      </c>
      <c r="D15" s="7" t="n">
        <v>5200</v>
      </c>
      <c r="E15" s="7" t="n">
        <v>75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614</v>
      </c>
      <c r="C3" s="7" t="n">
        <v>56058</v>
      </c>
    </row>
    <row r="4" spans="1:3">
      <c r="A4" s="4" t="s">
        <v>28</v>
      </c>
      <c r="B4" s="6" t="n">
        <v>53031</v>
      </c>
      <c r="C4" s="6" t="n">
        <v>38551</v>
      </c>
    </row>
    <row r="5" spans="1:3">
      <c r="A5" s="4" t="s">
        <v>29</v>
      </c>
      <c r="B5" s="6" t="n">
        <v>1167</v>
      </c>
      <c r="C5" s="6" t="n">
        <v>1532</v>
      </c>
    </row>
    <row r="6" spans="1:3">
      <c r="A6" s="4" t="s">
        <v>30</v>
      </c>
      <c r="B6" s="6" t="n">
        <v>81812</v>
      </c>
      <c r="C6" s="6" t="n">
        <v>96141</v>
      </c>
    </row>
    <row r="7" spans="1:3">
      <c r="A7" s="3" t="s">
        <v>31</v>
      </c>
    </row>
    <row r="8" spans="1:3">
      <c r="A8" s="4" t="s">
        <v>32</v>
      </c>
      <c r="B8" s="6" t="n">
        <v>2536</v>
      </c>
      <c r="C8" s="6" t="n">
        <v>2684</v>
      </c>
    </row>
    <row r="9" spans="1:3">
      <c r="A9" s="4" t="s">
        <v>33</v>
      </c>
      <c r="B9" s="6" t="n">
        <v>1116</v>
      </c>
      <c r="C9" s="6" t="n">
        <v>1116</v>
      </c>
    </row>
    <row r="10" spans="1:3">
      <c r="A10" s="4" t="s">
        <v>34</v>
      </c>
      <c r="B10" s="6" t="n">
        <v>80</v>
      </c>
      <c r="C10" s="6" t="n">
        <v>82</v>
      </c>
    </row>
    <row r="11" spans="1:3">
      <c r="A11" s="4" t="s">
        <v>35</v>
      </c>
      <c r="B11" s="6" t="n">
        <v>3732</v>
      </c>
      <c r="C11" s="6" t="n">
        <v>3882</v>
      </c>
    </row>
    <row r="12" spans="1:3">
      <c r="A12" s="4" t="s">
        <v>36</v>
      </c>
      <c r="B12" s="6" t="n">
        <v>85544</v>
      </c>
      <c r="C12" s="6" t="n">
        <v>100023</v>
      </c>
    </row>
    <row r="13" spans="1:3">
      <c r="A13" s="3" t="s">
        <v>37</v>
      </c>
    </row>
    <row r="14" spans="1:3">
      <c r="A14" s="4" t="s">
        <v>38</v>
      </c>
      <c r="B14" s="6" t="n">
        <v>2438</v>
      </c>
      <c r="C14" s="6" t="n">
        <v>2621</v>
      </c>
    </row>
    <row r="15" spans="1:3">
      <c r="A15" s="4" t="s">
        <v>39</v>
      </c>
      <c r="B15" s="6" t="n">
        <v>4898</v>
      </c>
      <c r="C15" s="6" t="n">
        <v>6376</v>
      </c>
    </row>
    <row r="16" spans="1:3">
      <c r="A16" s="4" t="s">
        <v>40</v>
      </c>
      <c r="B16" s="6" t="n">
        <v>28</v>
      </c>
      <c r="C16" s="6" t="n">
        <v>4</v>
      </c>
    </row>
    <row r="17" spans="1:3">
      <c r="A17" s="4" t="s">
        <v>41</v>
      </c>
      <c r="B17" s="6" t="n">
        <v>7364</v>
      </c>
      <c r="C17" s="6" t="n">
        <v>9001</v>
      </c>
    </row>
    <row r="18" spans="1:3">
      <c r="A18" s="4" t="s">
        <v>42</v>
      </c>
      <c r="B18" s="7" t="n">
        <v>7364</v>
      </c>
      <c r="C18" s="7" t="n">
        <v>9001</v>
      </c>
    </row>
    <row r="19" spans="1:3">
      <c r="A19" s="3" t="s">
        <v>43</v>
      </c>
    </row>
    <row r="20" spans="1:3">
      <c r="A20" s="4" t="s">
        <v>44</v>
      </c>
      <c r="B20" s="4" t="s">
        <v>45</v>
      </c>
      <c r="C20" s="4" t="s">
        <v>45</v>
      </c>
    </row>
    <row r="21" spans="1:3">
      <c r="A21" s="4" t="s">
        <v>46</v>
      </c>
      <c r="B21" s="7" t="n">
        <v>2</v>
      </c>
      <c r="C21" s="7" t="n">
        <v>2</v>
      </c>
    </row>
    <row r="22" spans="1:3">
      <c r="A22" s="4" t="s">
        <v>47</v>
      </c>
      <c r="B22" s="6" t="n">
        <v>290114</v>
      </c>
      <c r="C22" s="6" t="n">
        <v>287263</v>
      </c>
    </row>
    <row r="23" spans="1:3">
      <c r="A23" s="4" t="s">
        <v>48</v>
      </c>
      <c r="B23" s="6" t="n">
        <v>-211936</v>
      </c>
      <c r="C23" s="6" t="n">
        <v>-196243</v>
      </c>
    </row>
    <row r="24" spans="1:3">
      <c r="A24" s="4" t="s">
        <v>49</v>
      </c>
      <c r="B24" s="6" t="n">
        <v>78180</v>
      </c>
      <c r="C24" s="6" t="n">
        <v>91022</v>
      </c>
    </row>
    <row r="25" spans="1:3">
      <c r="A25" s="4" t="s">
        <v>50</v>
      </c>
      <c r="B25" s="7" t="n">
        <v>85544</v>
      </c>
      <c r="C25" s="7" t="n">
        <v>1000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66</v>
      </c>
      <c r="B1" s="2" t="s">
        <v>1</v>
      </c>
    </row>
    <row r="2" spans="1:3">
      <c r="B2" s="2" t="s">
        <v>2</v>
      </c>
      <c r="C2" s="2" t="s">
        <v>62</v>
      </c>
    </row>
    <row r="3" spans="1:3">
      <c r="A3" s="4" t="s">
        <v>159</v>
      </c>
    </row>
    <row r="4" spans="1:3">
      <c r="A4" s="3" t="s">
        <v>157</v>
      </c>
    </row>
    <row r="5" spans="1:3">
      <c r="A5" s="4" t="s">
        <v>167</v>
      </c>
      <c r="C5" s="4" t="s">
        <v>168</v>
      </c>
    </row>
    <row r="6" spans="1:3">
      <c r="A6" s="4" t="s">
        <v>169</v>
      </c>
      <c r="B6" s="4" t="s">
        <v>170</v>
      </c>
      <c r="C6" s="4" t="s">
        <v>170</v>
      </c>
    </row>
    <row r="7" spans="1:3">
      <c r="A7" s="4" t="s">
        <v>171</v>
      </c>
    </row>
    <row r="8" spans="1:3">
      <c r="A8" s="3" t="s">
        <v>157</v>
      </c>
    </row>
    <row r="9" spans="1:3">
      <c r="A9" s="4" t="s">
        <v>172</v>
      </c>
      <c r="B9" s="9" t="n">
        <v>4.96</v>
      </c>
      <c r="C9" s="9" t="n">
        <v>21.32</v>
      </c>
    </row>
    <row r="10" spans="1:3">
      <c r="A10" s="4" t="s">
        <v>173</v>
      </c>
      <c r="B10" s="4" t="s">
        <v>174</v>
      </c>
      <c r="C10" s="4" t="s">
        <v>175</v>
      </c>
    </row>
    <row r="11" spans="1:3">
      <c r="A11" s="4" t="s">
        <v>167</v>
      </c>
      <c r="B11" s="4" t="s">
        <v>176</v>
      </c>
    </row>
    <row r="12" spans="1:3">
      <c r="A12" s="4" t="s">
        <v>177</v>
      </c>
      <c r="B12" s="4" t="s">
        <v>178</v>
      </c>
      <c r="C12" s="4" t="s">
        <v>179</v>
      </c>
    </row>
    <row r="13" spans="1:3">
      <c r="A13" s="4" t="s">
        <v>180</v>
      </c>
    </row>
    <row r="14" spans="1:3">
      <c r="A14" s="3" t="s">
        <v>157</v>
      </c>
    </row>
    <row r="15" spans="1:3">
      <c r="A15" s="4" t="s">
        <v>172</v>
      </c>
      <c r="B15" s="9" t="n">
        <v>6.56</v>
      </c>
      <c r="C15" s="9" t="n">
        <v>24.43</v>
      </c>
    </row>
    <row r="16" spans="1:3">
      <c r="A16" s="4" t="s">
        <v>173</v>
      </c>
      <c r="B16" s="4" t="s">
        <v>181</v>
      </c>
      <c r="C16" s="4" t="s">
        <v>182</v>
      </c>
    </row>
    <row r="17" spans="1:3">
      <c r="A17" s="4" t="s">
        <v>167</v>
      </c>
      <c r="B17" s="4" t="s">
        <v>183</v>
      </c>
    </row>
    <row r="18" spans="1:3">
      <c r="A18" s="4" t="s">
        <v>177</v>
      </c>
      <c r="B18" s="4" t="s">
        <v>184</v>
      </c>
      <c r="C18" s="4" t="s">
        <v>185</v>
      </c>
    </row>
    <row r="19" spans="1:3">
      <c r="A19" s="4" t="s">
        <v>127</v>
      </c>
    </row>
    <row r="20" spans="1:3">
      <c r="A20" s="3" t="s">
        <v>157</v>
      </c>
    </row>
    <row r="21" spans="1:3">
      <c r="A21" s="4" t="s">
        <v>173</v>
      </c>
      <c r="B21" s="4" t="s">
        <v>186</v>
      </c>
      <c r="C21" s="4" t="s">
        <v>186</v>
      </c>
    </row>
    <row r="22" spans="1:3">
      <c r="A22" s="4" t="s">
        <v>167</v>
      </c>
      <c r="C22" s="4" t="s">
        <v>168</v>
      </c>
    </row>
    <row r="23" spans="1:3">
      <c r="A23" s="4" t="s">
        <v>169</v>
      </c>
      <c r="B23" s="4" t="s">
        <v>170</v>
      </c>
      <c r="C23" s="4" t="s">
        <v>170</v>
      </c>
    </row>
    <row r="24" spans="1:3">
      <c r="A24" s="4" t="s">
        <v>187</v>
      </c>
    </row>
    <row r="25" spans="1:3">
      <c r="A25" s="3" t="s">
        <v>157</v>
      </c>
    </row>
    <row r="26" spans="1:3">
      <c r="A26" s="4" t="s">
        <v>172</v>
      </c>
      <c r="B26" s="9" t="n">
        <v>5.26</v>
      </c>
      <c r="C26" s="9" t="n">
        <v>18.5</v>
      </c>
    </row>
    <row r="27" spans="1:3">
      <c r="A27" s="4" t="s">
        <v>167</v>
      </c>
      <c r="B27" s="4" t="s">
        <v>188</v>
      </c>
    </row>
    <row r="28" spans="1:3">
      <c r="A28" s="4" t="s">
        <v>177</v>
      </c>
      <c r="B28" s="4" t="s">
        <v>189</v>
      </c>
      <c r="C28" s="4" t="s">
        <v>190</v>
      </c>
    </row>
    <row r="29" spans="1:3">
      <c r="A29" s="4" t="s">
        <v>191</v>
      </c>
    </row>
    <row r="30" spans="1:3">
      <c r="A30" s="3" t="s">
        <v>157</v>
      </c>
    </row>
    <row r="31" spans="1:3">
      <c r="A31" s="4" t="s">
        <v>172</v>
      </c>
      <c r="B31" s="9" t="n">
        <v>9.09</v>
      </c>
      <c r="C31" s="9" t="n">
        <v>24.03</v>
      </c>
    </row>
    <row r="32" spans="1:3">
      <c r="A32" s="4" t="s">
        <v>167</v>
      </c>
      <c r="B32" s="4" t="s">
        <v>192</v>
      </c>
    </row>
    <row r="33" spans="1:3">
      <c r="A33" s="4" t="s">
        <v>177</v>
      </c>
      <c r="B33" s="4" t="s">
        <v>193</v>
      </c>
      <c r="C33" s="4" t="s">
        <v>19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5</v>
      </c>
      <c r="B1" s="2" t="s">
        <v>2</v>
      </c>
      <c r="C1" s="2" t="s">
        <v>25</v>
      </c>
    </row>
    <row r="2" spans="1:3">
      <c r="A2" s="3" t="s">
        <v>28</v>
      </c>
    </row>
    <row r="3" spans="1:3">
      <c r="A3" s="4" t="s">
        <v>196</v>
      </c>
      <c r="B3" s="7" t="n">
        <v>53038</v>
      </c>
    </row>
    <row r="4" spans="1:3">
      <c r="A4" s="3" t="s">
        <v>33</v>
      </c>
    </row>
    <row r="5" spans="1:3">
      <c r="A5" s="4" t="s">
        <v>197</v>
      </c>
      <c r="B5" s="6" t="n">
        <v>68758</v>
      </c>
      <c r="C5" s="7" t="n">
        <v>85177</v>
      </c>
    </row>
    <row r="6" spans="1:3">
      <c r="A6" s="4" t="s">
        <v>198</v>
      </c>
    </row>
    <row r="7" spans="1:3">
      <c r="A7" s="3" t="s">
        <v>199</v>
      </c>
    </row>
    <row r="8" spans="1:3">
      <c r="A8" s="4" t="s">
        <v>200</v>
      </c>
      <c r="B8" s="6" t="n">
        <v>14604</v>
      </c>
      <c r="C8" s="6" t="n">
        <v>45557</v>
      </c>
    </row>
    <row r="9" spans="1:3">
      <c r="A9" s="3" t="s">
        <v>33</v>
      </c>
    </row>
    <row r="10" spans="1:3">
      <c r="A10" s="4" t="s">
        <v>201</v>
      </c>
      <c r="B10" s="6" t="n">
        <v>1116</v>
      </c>
      <c r="C10" s="6" t="n">
        <v>1116</v>
      </c>
    </row>
    <row r="11" spans="1:3">
      <c r="A11" s="4" t="s">
        <v>202</v>
      </c>
    </row>
    <row r="12" spans="1:3">
      <c r="A12" s="3" t="s">
        <v>28</v>
      </c>
    </row>
    <row r="13" spans="1:3">
      <c r="A13" s="4" t="s">
        <v>196</v>
      </c>
      <c r="B13" s="6" t="n">
        <v>53038</v>
      </c>
    </row>
    <row r="14" spans="1:3">
      <c r="A14" s="4" t="s">
        <v>145</v>
      </c>
    </row>
    <row r="15" spans="1:3">
      <c r="A15" s="3" t="s">
        <v>28</v>
      </c>
    </row>
    <row r="16" spans="1:3">
      <c r="A16" s="4" t="s">
        <v>196</v>
      </c>
      <c r="B16" s="6" t="n">
        <v>53038</v>
      </c>
      <c r="C16" s="6" t="n">
        <v>38504</v>
      </c>
    </row>
    <row r="17" spans="1:3">
      <c r="A17" s="4" t="s">
        <v>203</v>
      </c>
    </row>
    <row r="18" spans="1:3">
      <c r="A18" s="3" t="s">
        <v>33</v>
      </c>
    </row>
    <row r="19" spans="1:3">
      <c r="A19" s="4" t="s">
        <v>197</v>
      </c>
      <c r="B19" s="6" t="n">
        <v>14604</v>
      </c>
      <c r="C19" s="6" t="n">
        <v>45557</v>
      </c>
    </row>
    <row r="20" spans="1:3">
      <c r="A20" s="4" t="s">
        <v>204</v>
      </c>
    </row>
    <row r="21" spans="1:3">
      <c r="A21" s="3" t="s">
        <v>199</v>
      </c>
    </row>
    <row r="22" spans="1:3">
      <c r="A22" s="4" t="s">
        <v>200</v>
      </c>
      <c r="B22" s="6" t="n">
        <v>14604</v>
      </c>
      <c r="C22" s="6" t="n">
        <v>45557</v>
      </c>
    </row>
    <row r="23" spans="1:3">
      <c r="A23" s="4" t="s">
        <v>205</v>
      </c>
    </row>
    <row r="24" spans="1:3">
      <c r="A24" s="3" t="s">
        <v>33</v>
      </c>
    </row>
    <row r="25" spans="1:3">
      <c r="A25" s="4" t="s">
        <v>197</v>
      </c>
      <c r="B25" s="6" t="n">
        <v>54154</v>
      </c>
      <c r="C25" s="6" t="n">
        <v>39620</v>
      </c>
    </row>
    <row r="26" spans="1:3">
      <c r="A26" s="4" t="s">
        <v>206</v>
      </c>
    </row>
    <row r="27" spans="1:3">
      <c r="A27" s="3" t="s">
        <v>33</v>
      </c>
    </row>
    <row r="28" spans="1:3">
      <c r="A28" s="4" t="s">
        <v>201</v>
      </c>
      <c r="B28" s="6" t="n">
        <v>1116</v>
      </c>
      <c r="C28" s="6" t="n">
        <v>1116</v>
      </c>
    </row>
    <row r="29" spans="1:3">
      <c r="A29" s="4" t="s">
        <v>207</v>
      </c>
    </row>
    <row r="30" spans="1:3">
      <c r="A30" s="3" t="s">
        <v>28</v>
      </c>
    </row>
    <row r="31" spans="1:3">
      <c r="A31" s="4" t="s">
        <v>196</v>
      </c>
      <c r="B31" s="7" t="n">
        <v>53038</v>
      </c>
    </row>
    <row r="32" spans="1:3">
      <c r="A32" s="4" t="s">
        <v>208</v>
      </c>
    </row>
    <row r="33" spans="1:3">
      <c r="A33" s="3" t="s">
        <v>28</v>
      </c>
    </row>
    <row r="34" spans="1:3">
      <c r="A34" s="4" t="s">
        <v>196</v>
      </c>
      <c r="C34" s="7" t="n">
        <v>3850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09</v>
      </c>
      <c r="B1" s="2" t="s">
        <v>2</v>
      </c>
      <c r="C1" s="2" t="s">
        <v>62</v>
      </c>
    </row>
    <row r="2" spans="1:3">
      <c r="A2" s="3" t="s">
        <v>210</v>
      </c>
    </row>
    <row r="3" spans="1:3">
      <c r="A3" s="4" t="s">
        <v>211</v>
      </c>
      <c r="B3" s="7" t="n">
        <v>0</v>
      </c>
      <c r="C3" s="7"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4"/>
    <col customWidth="1" max="2" min="2" width="15"/>
    <col customWidth="1" max="3" min="3" width="80"/>
    <col customWidth="1" max="4" min="4" width="14"/>
    <col customWidth="1" max="5" min="5" width="14"/>
    <col customWidth="1" max="6" min="6" width="14"/>
    <col customWidth="1" max="7" min="7" width="14"/>
  </cols>
  <sheetData>
    <row r="1" spans="1:7">
      <c r="A1" s="1" t="s">
        <v>212</v>
      </c>
      <c r="B1" s="2" t="s">
        <v>213</v>
      </c>
      <c r="C1" s="2" t="s">
        <v>2</v>
      </c>
      <c r="D1" s="2" t="s">
        <v>62</v>
      </c>
      <c r="E1" s="2" t="s">
        <v>25</v>
      </c>
      <c r="F1" s="2" t="s">
        <v>214</v>
      </c>
      <c r="G1" s="2" t="s">
        <v>215</v>
      </c>
    </row>
    <row r="2" spans="1:7">
      <c r="A2" s="3" t="s">
        <v>216</v>
      </c>
    </row>
    <row r="3" spans="1:7">
      <c r="A3" s="4" t="s">
        <v>217</v>
      </c>
      <c r="C3" s="7" t="n">
        <v>11264000</v>
      </c>
      <c r="D3" s="7" t="n">
        <v>8692000</v>
      </c>
    </row>
    <row r="4" spans="1:7">
      <c r="A4" s="4" t="s">
        <v>218</v>
      </c>
    </row>
    <row r="5" spans="1:7">
      <c r="A5" s="3" t="s">
        <v>216</v>
      </c>
    </row>
    <row r="6" spans="1:7">
      <c r="A6" s="4" t="s">
        <v>219</v>
      </c>
      <c r="B6" s="7" t="n">
        <v>9500000</v>
      </c>
    </row>
    <row r="7" spans="1:7">
      <c r="A7" s="4" t="s">
        <v>220</v>
      </c>
      <c r="B7" s="4" t="s">
        <v>221</v>
      </c>
    </row>
    <row r="8" spans="1:7">
      <c r="A8" s="4" t="s">
        <v>222</v>
      </c>
      <c r="G8" s="7" t="n">
        <v>1100000</v>
      </c>
    </row>
    <row r="9" spans="1:7">
      <c r="A9" s="4" t="s">
        <v>223</v>
      </c>
      <c r="B9" s="4" t="s">
        <v>224</v>
      </c>
    </row>
    <row r="10" spans="1:7">
      <c r="A10" s="4" t="s">
        <v>225</v>
      </c>
    </row>
    <row r="11" spans="1:7">
      <c r="A11" s="3" t="s">
        <v>216</v>
      </c>
    </row>
    <row r="12" spans="1:7">
      <c r="A12" s="4" t="s">
        <v>226</v>
      </c>
      <c r="C12" s="4" t="s">
        <v>227</v>
      </c>
    </row>
    <row r="13" spans="1:7">
      <c r="A13" s="4" t="s">
        <v>228</v>
      </c>
      <c r="C13" s="7" t="n">
        <v>0</v>
      </c>
      <c r="E13" s="7" t="n">
        <v>0</v>
      </c>
    </row>
    <row r="14" spans="1:7">
      <c r="A14" s="4" t="s">
        <v>229</v>
      </c>
      <c r="C14" s="4" t="s">
        <v>230</v>
      </c>
    </row>
    <row r="15" spans="1:7">
      <c r="A15" s="4" t="s">
        <v>217</v>
      </c>
      <c r="C15" s="7" t="n">
        <v>100000</v>
      </c>
      <c r="D15" s="6" t="n">
        <v>0</v>
      </c>
    </row>
    <row r="16" spans="1:7">
      <c r="A16" s="4" t="s">
        <v>231</v>
      </c>
    </row>
    <row r="17" spans="1:7">
      <c r="A17" s="3" t="s">
        <v>216</v>
      </c>
    </row>
    <row r="18" spans="1:7">
      <c r="A18" s="4" t="s">
        <v>228</v>
      </c>
      <c r="C18" s="6" t="n">
        <v>5000000</v>
      </c>
    </row>
    <row r="19" spans="1:7">
      <c r="A19" s="4" t="s">
        <v>232</v>
      </c>
    </row>
    <row r="20" spans="1:7">
      <c r="A20" s="3" t="s">
        <v>216</v>
      </c>
    </row>
    <row r="21" spans="1:7">
      <c r="A21" s="4" t="s">
        <v>228</v>
      </c>
      <c r="C21" s="7" t="n">
        <v>10000000</v>
      </c>
    </row>
    <row r="22" spans="1:7">
      <c r="A22" s="4" t="s">
        <v>233</v>
      </c>
    </row>
    <row r="23" spans="1:7">
      <c r="A23" s="3" t="s">
        <v>216</v>
      </c>
    </row>
    <row r="24" spans="1:7">
      <c r="A24" s="4" t="s">
        <v>226</v>
      </c>
      <c r="C24" s="4" t="s">
        <v>234</v>
      </c>
    </row>
    <row r="25" spans="1:7">
      <c r="A25" s="4" t="s">
        <v>217</v>
      </c>
      <c r="C25" s="7" t="n">
        <v>0</v>
      </c>
      <c r="D25" s="6" t="n">
        <v>0</v>
      </c>
    </row>
    <row r="26" spans="1:7">
      <c r="A26" s="4" t="s">
        <v>235</v>
      </c>
      <c r="F26" s="7" t="n">
        <v>100000</v>
      </c>
    </row>
    <row r="27" spans="1:7">
      <c r="A27" s="4" t="s">
        <v>236</v>
      </c>
    </row>
    <row r="28" spans="1:7">
      <c r="A28" s="3" t="s">
        <v>216</v>
      </c>
    </row>
    <row r="29" spans="1:7">
      <c r="A29" s="4" t="s">
        <v>228</v>
      </c>
      <c r="C29" s="6" t="n">
        <v>3000000</v>
      </c>
    </row>
    <row r="30" spans="1:7">
      <c r="A30" s="4" t="s">
        <v>237</v>
      </c>
      <c r="C30" s="6" t="n">
        <v>22000000</v>
      </c>
    </row>
    <row r="31" spans="1:7">
      <c r="A31" s="4" t="s">
        <v>238</v>
      </c>
      <c r="C31" s="7" t="n">
        <v>0</v>
      </c>
      <c r="D31" s="7"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39</v>
      </c>
      <c r="B1" s="2" t="s">
        <v>2</v>
      </c>
      <c r="C1" s="2" t="s">
        <v>25</v>
      </c>
    </row>
    <row r="2" spans="1:3">
      <c r="A2" s="3" t="s">
        <v>108</v>
      </c>
    </row>
    <row r="3" spans="1:3">
      <c r="A3" s="4" t="s">
        <v>240</v>
      </c>
      <c r="B3" s="7" t="n">
        <v>0</v>
      </c>
      <c r="C3"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6" t="n">
        <v>5000000</v>
      </c>
      <c r="C4" s="6" t="n">
        <v>5000000</v>
      </c>
    </row>
    <row r="5" spans="1:3">
      <c r="A5" s="4" t="s">
        <v>55</v>
      </c>
      <c r="B5" s="6" t="n">
        <v>0</v>
      </c>
      <c r="C5" s="6" t="n">
        <v>0</v>
      </c>
    </row>
    <row r="6" spans="1:3">
      <c r="A6" s="4" t="s">
        <v>56</v>
      </c>
      <c r="B6" s="6" t="n">
        <v>0</v>
      </c>
      <c r="C6" s="6" t="n">
        <v>0</v>
      </c>
    </row>
    <row r="7" spans="1:3">
      <c r="A7" s="4" t="s">
        <v>57</v>
      </c>
      <c r="B7" s="8" t="n">
        <v>0.0001</v>
      </c>
      <c r="C7" s="8" t="n">
        <v>0.0001</v>
      </c>
    </row>
    <row r="8" spans="1:3">
      <c r="A8" s="4" t="s">
        <v>58</v>
      </c>
      <c r="B8" s="6" t="n">
        <v>150000000</v>
      </c>
      <c r="C8" s="6" t="n">
        <v>150000000</v>
      </c>
    </row>
    <row r="9" spans="1:3">
      <c r="A9" s="4" t="s">
        <v>59</v>
      </c>
      <c r="B9" s="6" t="n">
        <v>20726108</v>
      </c>
      <c r="C9" s="6" t="n">
        <v>20594575</v>
      </c>
    </row>
    <row r="10" spans="1:3">
      <c r="A10" s="4" t="s">
        <v>60</v>
      </c>
      <c r="B10" s="6" t="n">
        <v>20726108</v>
      </c>
      <c r="C10" s="6" t="n">
        <v>205945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1264</v>
      </c>
      <c r="C4" s="7" t="n">
        <v>8692</v>
      </c>
    </row>
    <row r="5" spans="1:3">
      <c r="A5" s="4" t="s">
        <v>65</v>
      </c>
      <c r="B5" s="6" t="n">
        <v>4484</v>
      </c>
      <c r="C5" s="6" t="n">
        <v>5445</v>
      </c>
    </row>
    <row r="6" spans="1:3">
      <c r="A6" s="4" t="s">
        <v>66</v>
      </c>
      <c r="B6" s="6" t="n">
        <v>15748</v>
      </c>
      <c r="C6" s="6" t="n">
        <v>14137</v>
      </c>
    </row>
    <row r="7" spans="1:3">
      <c r="A7" s="4" t="s">
        <v>67</v>
      </c>
      <c r="B7" s="6" t="n">
        <v>-15748</v>
      </c>
      <c r="C7" s="6" t="n">
        <v>-14137</v>
      </c>
    </row>
    <row r="8" spans="1:3">
      <c r="A8" s="4" t="s">
        <v>68</v>
      </c>
      <c r="B8" s="6" t="n">
        <v>55</v>
      </c>
      <c r="C8" s="6" t="n">
        <v>53</v>
      </c>
    </row>
    <row r="9" spans="1:3">
      <c r="A9" s="4" t="s">
        <v>69</v>
      </c>
      <c r="B9" s="7" t="n">
        <v>-15693</v>
      </c>
      <c r="C9" s="7" t="n">
        <v>-14084</v>
      </c>
    </row>
    <row r="10" spans="1:3">
      <c r="A10" s="4" t="s">
        <v>70</v>
      </c>
      <c r="B10" s="9" t="n">
        <v>-0.76</v>
      </c>
      <c r="C10" s="9" t="n">
        <v>-0.79</v>
      </c>
    </row>
    <row r="11" spans="1:3">
      <c r="A11" s="4" t="s">
        <v>71</v>
      </c>
      <c r="B11" s="6" t="n">
        <v>20646793</v>
      </c>
      <c r="C11" s="6" t="n">
        <v>178155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62</v>
      </c>
    </row>
    <row r="3" spans="1:3">
      <c r="A3" s="3" t="s">
        <v>73</v>
      </c>
    </row>
    <row r="4" spans="1:3">
      <c r="A4" s="4" t="s">
        <v>69</v>
      </c>
      <c r="B4" s="7" t="n">
        <v>-15693</v>
      </c>
      <c r="C4" s="7" t="n">
        <v>-14084</v>
      </c>
    </row>
    <row r="5" spans="1:3">
      <c r="A5" s="3" t="s">
        <v>74</v>
      </c>
    </row>
    <row r="6" spans="1:3">
      <c r="A6" s="4" t="s">
        <v>75</v>
      </c>
      <c r="B6" s="6" t="n">
        <v>207</v>
      </c>
      <c r="C6" s="6" t="n">
        <v>164</v>
      </c>
    </row>
    <row r="7" spans="1:3">
      <c r="A7" s="4" t="s">
        <v>76</v>
      </c>
      <c r="B7" s="6" t="n">
        <v>36</v>
      </c>
      <c r="C7" s="6" t="n">
        <v>21</v>
      </c>
    </row>
    <row r="8" spans="1:3">
      <c r="A8" s="4" t="s">
        <v>77</v>
      </c>
      <c r="B8" s="6" t="n">
        <v>2385</v>
      </c>
      <c r="C8" s="6" t="n">
        <v>2320</v>
      </c>
    </row>
    <row r="9" spans="1:3">
      <c r="A9" s="3" t="s">
        <v>78</v>
      </c>
    </row>
    <row r="10" spans="1:3">
      <c r="A10" s="4" t="s">
        <v>79</v>
      </c>
      <c r="B10" s="6" t="n">
        <v>367</v>
      </c>
      <c r="C10" s="6" t="n">
        <v>17</v>
      </c>
    </row>
    <row r="11" spans="1:3">
      <c r="A11" s="4" t="s">
        <v>38</v>
      </c>
      <c r="B11" s="6" t="n">
        <v>-227</v>
      </c>
      <c r="C11" s="6" t="n">
        <v>525</v>
      </c>
    </row>
    <row r="12" spans="1:3">
      <c r="A12" s="4" t="s">
        <v>80</v>
      </c>
      <c r="B12" s="6" t="n">
        <v>-1366</v>
      </c>
      <c r="C12" s="6" t="n">
        <v>365</v>
      </c>
    </row>
    <row r="13" spans="1:3">
      <c r="A13" s="4" t="s">
        <v>40</v>
      </c>
      <c r="B13" s="6" t="n">
        <v>24</v>
      </c>
      <c r="C13" s="6" t="n">
        <v>25</v>
      </c>
    </row>
    <row r="14" spans="1:3">
      <c r="A14" s="4" t="s">
        <v>81</v>
      </c>
      <c r="B14" s="6" t="n">
        <v>-14267</v>
      </c>
      <c r="C14" s="6" t="n">
        <v>-10647</v>
      </c>
    </row>
    <row r="15" spans="1:3">
      <c r="A15" s="3" t="s">
        <v>82</v>
      </c>
    </row>
    <row r="16" spans="1:3">
      <c r="A16" s="4" t="s">
        <v>83</v>
      </c>
      <c r="B16" s="6" t="n">
        <v>-127</v>
      </c>
      <c r="C16" s="6" t="n">
        <v>-434</v>
      </c>
    </row>
    <row r="17" spans="1:3">
      <c r="A17" s="4" t="s">
        <v>84</v>
      </c>
      <c r="B17" s="6" t="n">
        <v>5500</v>
      </c>
      <c r="C17" s="6" t="n">
        <v>7500</v>
      </c>
    </row>
    <row r="18" spans="1:3">
      <c r="A18" s="4" t="s">
        <v>85</v>
      </c>
      <c r="B18" s="6" t="n">
        <v>-20016</v>
      </c>
    </row>
    <row r="19" spans="1:3">
      <c r="A19" s="4" t="s">
        <v>86</v>
      </c>
      <c r="B19" s="6" t="n">
        <v>-14643</v>
      </c>
      <c r="C19" s="6" t="n">
        <v>7066</v>
      </c>
    </row>
    <row r="20" spans="1:3">
      <c r="A20" s="3" t="s">
        <v>87</v>
      </c>
    </row>
    <row r="21" spans="1:3">
      <c r="A21" s="4" t="s">
        <v>88</v>
      </c>
      <c r="B21" s="6" t="n">
        <v>493</v>
      </c>
      <c r="C21" s="6" t="n">
        <v>224</v>
      </c>
    </row>
    <row r="22" spans="1:3">
      <c r="A22" s="4" t="s">
        <v>89</v>
      </c>
      <c r="B22" s="6" t="n">
        <v>-27</v>
      </c>
      <c r="C22" s="6" t="n">
        <v>-75</v>
      </c>
    </row>
    <row r="23" spans="1:3">
      <c r="A23" s="4" t="s">
        <v>90</v>
      </c>
      <c r="B23" s="6" t="n">
        <v>466</v>
      </c>
      <c r="C23" s="6" t="n">
        <v>149</v>
      </c>
    </row>
    <row r="24" spans="1:3">
      <c r="A24" s="4" t="s">
        <v>91</v>
      </c>
      <c r="B24" s="6" t="n">
        <v>-28444</v>
      </c>
      <c r="C24" s="6" t="n">
        <v>-3432</v>
      </c>
    </row>
    <row r="25" spans="1:3">
      <c r="A25" s="4" t="s">
        <v>92</v>
      </c>
      <c r="B25" s="6" t="n">
        <v>56058</v>
      </c>
      <c r="C25" s="6" t="n">
        <v>26067</v>
      </c>
    </row>
    <row r="26" spans="1:3">
      <c r="A26" s="4" t="s">
        <v>93</v>
      </c>
      <c r="B26" s="6" t="n">
        <v>27614</v>
      </c>
      <c r="C26" s="7" t="n">
        <v>22635</v>
      </c>
    </row>
    <row r="27" spans="1:3">
      <c r="A27" s="3" t="s">
        <v>94</v>
      </c>
    </row>
    <row r="28" spans="1:3">
      <c r="A28" s="4" t="s">
        <v>95</v>
      </c>
      <c r="B28" s="7" t="n">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v>
      </c>
      <c r="B1" s="2" t="s">
        <v>1</v>
      </c>
    </row>
    <row r="2" spans="1:2">
      <c r="B2" s="2" t="s">
        <v>2</v>
      </c>
    </row>
    <row r="3" spans="1:2">
      <c r="A3" s="3" t="s">
        <v>99</v>
      </c>
    </row>
    <row r="4" spans="1:2">
      <c r="A4" s="4" t="s">
        <v>2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Description of Business and Bas</vt:lpstr>
      <vt:lpstr>Held-to-maturity investments</vt:lpstr>
      <vt:lpstr>Stock-Based Compensation</vt:lpstr>
      <vt:lpstr>Fair Value Measurements</vt:lpstr>
      <vt:lpstr>Commitments and Contingencies</vt:lpstr>
      <vt:lpstr>Litigation</vt:lpstr>
      <vt:lpstr>Description of Business and B12</vt:lpstr>
      <vt:lpstr>Held-to-maturity investments (T</vt:lpstr>
      <vt:lpstr>Stock-Based Compensation (Table</vt:lpstr>
      <vt:lpstr>Fair Value Measurements (Tables</vt:lpstr>
      <vt:lpstr>Description of Business and B16</vt:lpstr>
      <vt:lpstr>Held-to-Maturity Investments - </vt:lpstr>
      <vt:lpstr>Held-to-Maturity-Investments - </vt:lpstr>
      <vt:lpstr>Stock-Based Compensation - Addi</vt:lpstr>
      <vt:lpstr>Stock-Based Compensation - Sche</vt:lpstr>
      <vt:lpstr>Fair Value Measurements - Sched</vt:lpstr>
      <vt:lpstr>Fair Value Measurements - Addit</vt:lpstr>
      <vt:lpstr>Commitments and Contingencies -</vt:lpstr>
      <vt:lpstr>Litigation - Additional In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16:04Z</dcterms:created>
  <dcterms:modified xmlns:dcterms="http://purl.org/dc/terms/" xmlns:xsi="http://www.w3.org/2001/XMLSchema-instance" xsi:type="dcterms:W3CDTF">2016-05-09T16:16:04Z</dcterms:modified>
  <dc:title xmlns:dc="http://purl.org/dc/elements/1.1/">Untitled</dc:title>
  <dc:description xmlns:dc="http://purl.org/dc/elements/1.1/"/>
  <dc:subject xmlns:dc="http://purl.org/dc/elements/1.1/"/>
  <cp:keywords/>
  <cp:category/>
</cp:coreProperties>
</file>